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Growt" sheetId="2" state="visible" r:id="rId2"/>
    <sheet xmlns:r="http://schemas.openxmlformats.org/officeDocument/2006/relationships" name="Risk_Return Detail Data- MFS_ 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6">
  <si>
    <t>Document and Entity Information</t>
  </si>
  <si>
    <t>Jun. 03, 2019</t>
  </si>
  <si>
    <t>Prospectus:</t>
  </si>
  <si>
    <t>Document Type</t>
  </si>
  <si>
    <t>497</t>
  </si>
  <si>
    <t>Document Period End Date</t>
  </si>
  <si>
    <t>Jun. 3,
		2019</t>
  </si>
  <si>
    <t>Registrant Name</t>
  </si>
  <si>
    <t>MFS SERIES TRUST X</t>
  </si>
  <si>
    <t>Central Index Key</t>
  </si>
  <si>
    <t>0000783740</t>
  </si>
  <si>
    <t>Amendment Flag</t>
  </si>
  <si>
    <t>false</t>
  </si>
  <si>
    <t>Document Creation Date</t>
  </si>
  <si>
    <t>Document Effective Date</t>
  </si>
  <si>
    <t>Prospectus Date</t>
  </si>
  <si>
    <t>Sep. 28,
		2018</t>
  </si>
  <si>
    <t>MFS® Growth Allocation Fund | A</t>
  </si>
  <si>
    <t>Trading Symbol</t>
  </si>
  <si>
    <t>MAGWX</t>
  </si>
  <si>
    <t>MFS® Growth Allocation Fund | R4</t>
  </si>
  <si>
    <t>MAGJX</t>
  </si>
  <si>
    <t>MFS® Growth Allocation Fund | 529A</t>
  </si>
  <si>
    <t>EAGWX</t>
  </si>
  <si>
    <t>MFS® Growth Allocation Fund | 529B</t>
  </si>
  <si>
    <t>EBGWX</t>
  </si>
  <si>
    <t>MFS® Growth Allocation Fund | 529C</t>
  </si>
  <si>
    <t>ECGWX</t>
  </si>
  <si>
    <t>MFS® Growth Allocation Fund | B</t>
  </si>
  <si>
    <t>MBGWX</t>
  </si>
  <si>
    <t>MFS® Growth Allocation Fund | C</t>
  </si>
  <si>
    <t>MCGWX</t>
  </si>
  <si>
    <t>MFS® Growth Allocation Fund | I</t>
  </si>
  <si>
    <t>MGWIX</t>
  </si>
  <si>
    <t>MFS® Growth Allocation Fund | R1</t>
  </si>
  <si>
    <t>MAGMX</t>
  </si>
  <si>
    <t>MFS® Growth Allocation Fund | R2</t>
  </si>
  <si>
    <t>MGALX</t>
  </si>
  <si>
    <t>MFS® Growth Allocation Fund | R3</t>
  </si>
  <si>
    <t>MAGEX</t>
  </si>
  <si>
    <t>MFS® Growth Allocation Fund</t>
  </si>
  <si>
    <t>MFS&amp;#174; Growth Allocation Fund</t>
  </si>
  <si>
    <t>SUPPLEMENT TO THE PROSPECTUS The date of this supplement is June 1, 2019. MFS ®</t>
  </si>
  <si>
    <t>Effective immediately, the seventh paragraph in the sub-section entitled "Principal Investment Strategies" under the main heading entitled "Summary of Key Information" is restated in its entirety as follows: As of September 1, 2018, the fund’s approximate target allocation among asset classes and the underlying funds was: Bond Funds: 20.0% MFS Emerging Markets Debt Fund 3.0% MFS Emerging Markets Debt Local Currency Fund 2.0% MFS Global Bond Fund 2.0% MFS High Income Fund 5.0% MFS Inflation-Adjusted Bond Fund 5.0% MFS Total Return Bond Fund 3.0% International Stock Funds: 20.0% MFS Emerging Markets Equity Fund 1.0% MFS International Growth Fund 5.0% MFS International New Discovery Fund 2.0% MFS International Intrinsic Value Fund* 5.0% MFS Research International Fund 7.0% U.S. Stock Funds: 52.0% MFS Growth Fund 11.0% MFS Mid Cap Growth Fund 9.0% MFS Mid Cap Value Fund 9.0% MFS New Discovery Fund 2.0% MFS New Discovery Value Fund 2.0% MFS Research Fund 8.0% MFS Value Fund 11.0% Specialty Funds: 8.0% MFS Commodity Strategy Fund 4.0% MFS Global Real Estate Fund 4.0% * Effective June 1, 2019, the name of MFS International Value Fund changed to MFS International Intrinsic Value Fund. All percentages are rounded to the nearest tenth of a percent.</t>
  </si>
  <si>
    <t>Label</t>
  </si>
  <si>
    <t>Element</t>
  </si>
  <si>
    <t>Value</t>
  </si>
  <si>
    <t>Risk/Return:</t>
  </si>
  <si>
    <t>rr_RiskReturnAbstract</t>
  </si>
  <si>
    <t>Supplement [Text Block]</t>
  </si>
  <si>
    <t>ck0000783740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  <row r="38" spans="1:2">
      <c r="A38" s="4" t="s">
        <v>36</v>
      </c>
    </row>
    <row r="39" spans="1:2">
      <c r="A39" s="3" t="s">
        <v>2</v>
      </c>
    </row>
    <row r="40" spans="1:2">
      <c r="A40" s="4" t="s">
        <v>18</v>
      </c>
      <c r="B40" s="4" t="s">
        <v>37</v>
      </c>
    </row>
    <row r="41" spans="1:2">
      <c r="A41" s="4" t="s">
        <v>38</v>
      </c>
    </row>
    <row r="42" spans="1:2">
      <c r="A42" s="3" t="s">
        <v>2</v>
      </c>
    </row>
    <row r="43" spans="1:2">
      <c r="A43" s="4" t="s">
        <v>18</v>
      </c>
      <c r="B43" s="4" t="s">
        <v>3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0</v>
      </c>
    </row>
    <row r="3" spans="1:1">
      <c r="A3" s="4" t="s">
        <v>41</v>
      </c>
    </row>
    <row r="4" spans="1:1">
      <c r="A4" s="4" t="s">
        <v>42</v>
      </c>
    </row>
    <row r="5" spans="1:1">
      <c r="A5" s="4" t="s">
        <v>4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44</v>
      </c>
      <c r="B1" s="1" t="s">
        <v>45</v>
      </c>
      <c r="C1" s="2" t="s">
        <v>46</v>
      </c>
    </row>
    <row r="2" spans="1:3">
      <c r="A2" s="4" t="s">
        <v>40</v>
      </c>
    </row>
    <row r="3" spans="1:3">
      <c r="A3" s="3" t="s">
        <v>47</v>
      </c>
      <c r="B3" s="4" t="s">
        <v>48</v>
      </c>
    </row>
    <row r="4" spans="1:3">
      <c r="A4" s="4" t="s">
        <v>49</v>
      </c>
      <c r="B4" s="4" t="s">
        <v>50</v>
      </c>
      <c r="C4" s="4" t="s">
        <v>42</v>
      </c>
    </row>
    <row r="5" spans="1:3">
      <c r="A5" s="4" t="s">
        <v>51</v>
      </c>
      <c r="B5" s="4" t="s">
        <v>52</v>
      </c>
      <c r="C5" s="4" t="s">
        <v>41</v>
      </c>
    </row>
    <row r="6" spans="1:3">
      <c r="A6" s="4" t="s">
        <v>53</v>
      </c>
      <c r="B6" s="4" t="s">
        <v>54</v>
      </c>
      <c r="C6" s="4" t="s">
        <v>4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4</v>
      </c>
      <c r="B1" s="1" t="s">
        <v>45</v>
      </c>
      <c r="C1" s="2" t="s">
        <v>46</v>
      </c>
    </row>
    <row r="2" spans="1:3">
      <c r="A2" s="3" t="s">
        <v>47</v>
      </c>
      <c r="B2" s="4" t="s">
        <v>48</v>
      </c>
    </row>
    <row r="3" spans="1:3">
      <c r="A3" s="4" t="s">
        <v>15</v>
      </c>
      <c r="B3" s="4" t="s">
        <v>55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1T08:42:38Z</dcterms:created>
  <dcterms:modified xmlns:dcterms="http://purl.org/dc/terms/" xmlns:xsi="http://www.w3.org/2001/XMLSchema-instance" xsi:type="dcterms:W3CDTF">2019-06-21T08:42:38Z</dcterms:modified>
</cp:coreProperties>
</file>